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TZ BRANDS, INC.</t>
        </is>
      </c>
    </row>
    <row r="8">
      <c r="A8" s="4" t="inlineStr">
        <is>
          <t>Entity Central Index Key</t>
        </is>
      </c>
      <c r="B8" s="4" t="inlineStr">
        <is>
          <t>00017395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S. PERFORMANCE Pay vs Performance Tabular Disclosure
Pay vs. Performance Disclosure (1)
Value of Fixed $100
Year Summary (2) Summary (3) Compensation PEO (2)(4) Compensation (3)(4) Average (5) Average (5)(6) Utz Brands, (7) S&amp;P 1500 (8) Net Income (9) Adj EBITDA (9 (10)
2023 — $ 4,113,444 — $ 3,844,446 $ 1,666,798 $ 1,608,290 $ 163 $ 107 ($ 40.0 ) $187.2
2022 $ 5,870,043 $ 4,252,567 $ 5,856,068 $ 4,134,920 $ 3,157,332 $ 3,215,423 $ 159 $ 118 ($ 14.0 ) $170.5
2021 $ 1,012,309 — ($ 1,572,541 ) — $ 605,171 ($ 377,493 ) $ 158 $ 112 $ 8.0 $156.2
2020 $ 6,695,741 — $ 7,728,482 — $ 2,444,023 $ 2,834,026 $ 216 $ 101 Predecessor - Predecessor - Notes
(1) Equity compensation fair value is calculated based on the assumptions determined in accordance with FASB ASC Topic 718. For the fiscal periods in 2020, such amounts also include the stock-based compensation modification expense associated with the conversion of the Phantom Units under the 2018 LTIP into 2020 LTIP RSUs. For a discussion of the assumptions made in such valuation of the equity awards reported in this table, see Note 1 “Operations and Summary of Significant Accounting Policies” to our audited financial statements for the fiscal year ended December 31, 2023, included in our Annual Report on Form 10-K
(2) The Company’s principal executive officer (“PEO”) for the fiscal periods in 2020 until December of fiscal year 2022 was Dylan Lissette at which point he transitioned Chairperson
(3) The Company’s PEO from December of fiscal year 2022 through fiscal year 2023 was Howard Friedman
(4) PEO "CAP" Calculation Detail
First PEO - Dylan Lissette Second PEO - Second PEO -
Compensation Element 2020 2021 2022 2022 2023
SCT Reported Total Compensation $ 6,695,741 $ 1,012,309 $ 5,870,043 $ 4,252,567 $ 4,113,444
Aggregate SCT Reported Equity Compensation (-) ($ 2,999,856 ) $ 0 ($ 3,298,145 ) ($ 4,229,682 ) ($ 2,375,116 )
Year-End Fair Value of Awards Granted During the FY &amp; Outstanding (+) $ 3,149,458 $ 0 $ 3,313,719 $ 4,112,036 $ 1,922,497
Year-Over-Year Change in Fair Value of Awards Granted During Prior FY &amp; Outstanding (+/-) $ 883,139 ($ 1,641,497 ) ($ 52,845 ) $ 0 ($ 208,404 )
Vesting Date Fair Value of Awards Granted &amp; Vested During the Covered FY (+) $ 0 $ 0 $ 0 $ 0 $ 349,858
Year-Over-Year Change in Fair Value of Awards Granted During Prior FY &amp; Vesting During Covered FY (+/-) $ 0 ($ 943,353 ) $ 11,285 $ 0 $ 21,288
Value of Dividends Payable not Otherwise Reflected in Fair Value Determination or Total Compensation (+) $ 0 $ 0 $ 12,011 $ 0 $ 20,878
"Compensation Actually Paid" Determination $ 7,728,482 ($ 1,572,541 ) $ 5,856,068 $ 4,134,920 $ 3,844,446
(5) The Company’s other, non-PEO, named executive officers (“NEOs”) for each fiscal year set forth in the table above were:
Fiscal Year Non-PEO NEOs
2020 Cary Devore and Mark Schreiber
2021 Cary Devore, Ajay Kataria, Mark Schreiber, Shane Chambers, and Tucker Lawrence
2022 Cary Devore, Ajay Kataria, Mark Schreiber, and Theresa Shea
2023 Cary Devore, Ajay Kataria, Mark Schreiber, and Theresa Shea
(6) Average Non-PEO NEOs "CAP" Calculation Detail
Average Non-PEO NEO
Compensation Element 2020 2021 2022 2023
SCT Reported Total Compensation $ 2,444,023 $ 605,171 $ 3,157,332 $ 1,666,798
Aggregate SCT Reported Equity Compensation (-) ($ 1,361,103 ) $ 0 ($ 1,894,898 ) ($ 847,073 )
Year-End Fair Value of Awards Granted During the FY &amp; Outstanding (+) $ 880,305 $ 0 $ 1,626,584 $ 742,203
Year-Over-Year Change in Fair Value of Awards Granted During Prior FY &amp; Outstanding (+/-) $ 870,801 ($ 258,883 ) ($ 7,742 ) ($ 47,961 )
Vesting Date Fair Value of Awards Granted &amp; Vested During the Covered FY (+) $ 0 $ 0 $ 330,622 $ 74,395
Year-Over-Year Change in Fair Value of Awards Granted During Prior FY &amp; Vesting During Covered FY (+/-) $ 0 ($ 723,781 ) $ 1,590 $ 18,066
Value of Dividends Payable not Otherwise Reflected in Fair Value Determination or Total Compensation (+) $ 0 $ 0 $ 1,935 $ 1,861
"Compensation Actually Paid" Determination $ 2,834,026 ($ 377,493 ) $ 3,215,423 $ 1,608,290
(7) TSR calculated based on an assumed $100 investment as of December 29, 2019, the last day of the fiscal period for our predecessor company prior to fiscal periods in 2020, and the reinvestment of any issued dividends, including period prior to the Business Combination.
(8) Peer TSR calculated for the S&amp;P 1500 Composite Packaged Foods &amp; Meat Index based on an assumed $100 investment as of December 29, 2019 and the reinvestment of any issued dividends.
(9) fiscal periods in 2020 financial performance reflects financial performance for the Company during the Successor period following the Business Combination, as well as during the period for our predecessor company prior to the Business Combination.
(10) See Annex A for reconciliation of Adjusted EBITDA performance in accordance with GAAP to non-GAAP financial result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2) The Company’s principal executive officer (“PEO”) for the fiscal periods in 2020 until December of fiscal year 2022 was Dylan Lissette at which point he transitioned Chairperson
(3) The Company’s PEO from December of fiscal year 2022 through fiscal year 2023 was Howard Friedman
(5) The Company’s other, non-PEO, named executive officers (“NEOs”) for each fiscal year set forth in the table above were:
Fiscal Year Non-PEO NEOs
2020 Cary Devore and Mark Schreiber
2021 Cary Devore, Ajay Kataria, Mark Schreiber, Shane Chambers, and Tucker Lawrence
2022 Cary Devore, Ajay Kataria, Mark Schreiber, and Theresa Shea
2023 Cary Devore, Ajay Kataria, Mark Schreiber, and Theresa Shea</t>
        </is>
      </c>
      <c r="C6" s="4" t="inlineStr">
        <is>
          <t xml:space="preserve"> </t>
        </is>
      </c>
      <c r="D6" s="4" t="inlineStr">
        <is>
          <t xml:space="preserve"> </t>
        </is>
      </c>
      <c r="E6" s="4" t="inlineStr">
        <is>
          <t xml:space="preserve"> </t>
        </is>
      </c>
    </row>
    <row r="7">
      <c r="A7" s="4" t="inlineStr">
        <is>
          <t>Peer Group Issuers, Footnote</t>
        </is>
      </c>
      <c r="B7" s="4" t="inlineStr">
        <is>
          <t>Peer TSR calculated for the S&amp;amp;P 1500 Composite Packaged Foods &amp;amp; Meat Index based on an assumed $100 investment as of December 29, 2019 and the reinvestment of any issued dividends.</t>
        </is>
      </c>
      <c r="C7" s="4" t="inlineStr">
        <is>
          <t xml:space="preserve"> </t>
        </is>
      </c>
      <c r="D7" s="4" t="inlineStr">
        <is>
          <t xml:space="preserve"> </t>
        </is>
      </c>
      <c r="E7" s="4" t="inlineStr">
        <is>
          <t xml:space="preserve"> </t>
        </is>
      </c>
    </row>
    <row r="8">
      <c r="A8" s="4" t="inlineStr">
        <is>
          <t>Adjustment To PEO Compensation, Footnote</t>
        </is>
      </c>
      <c r="B8" s="4" t="inlineStr">
        <is>
          <t xml:space="preserve">(4) PEO "CAP" Calculation Detail
First PEO - Dylan Lissette Second PEO - Second PEO -
Compensation Element 2020 2021 2022 2022 2023
SCT Reported Total Compensation $ 6,695,741 $ 1,012,309 $ 5,870,043 $ 4,252,567 $ 4,113,444
Aggregate SCT Reported Equity Compensation (-) ($ 2,999,856 ) $ 0 ($ 3,298,145 ) ($ 4,229,682 ) ($ 2,375,116 )
Year-End Fair Value of Awards Granted During the FY &amp; Outstanding (+) $ 3,149,458 $ 0 $ 3,313,719 $ 4,112,036 $ 1,922,497
Year-Over-Year Change in Fair Value of Awards Granted During Prior FY &amp; Outstanding (+/-) $ 883,139 ($ 1,641,497 ) ($ 52,845 ) $ 0 ($ 208,404 )
Vesting Date Fair Value of Awards Granted &amp; Vested During the Covered FY (+) $ 0 $ 0 $ 0 $ 0 $ 349,858
Year-Over-Year Change in Fair Value of Awards Granted During Prior FY &amp; Vesting During Covered FY (+/-) $ 0 ($ 943,353 ) $ 11,285 $ 0 $ 21,288
Value of Dividends Payable not Otherwise Reflected in Fair Value Determination or Total Compensation (+) $ 0 $ 0 $ 12,011 $ 0 $ 20,878
"Compensation Actually Paid" Determination $ 7,728,482 ($ 1,572,541 ) $ 5,856,068 $ 4,134,920 $ 3,844,446 </t>
        </is>
      </c>
      <c r="C8" s="4" t="inlineStr">
        <is>
          <t xml:space="preserve"> </t>
        </is>
      </c>
      <c r="D8" s="4" t="inlineStr">
        <is>
          <t xml:space="preserve"> </t>
        </is>
      </c>
      <c r="E8" s="4" t="inlineStr">
        <is>
          <t xml:space="preserve"> </t>
        </is>
      </c>
    </row>
    <row r="9">
      <c r="A9" s="4" t="inlineStr">
        <is>
          <t>Non-PEO NEO Average Total Compensation Amount</t>
        </is>
      </c>
      <c r="B9" s="5" t="n">
        <v>1666798</v>
      </c>
      <c r="C9" s="5" t="n">
        <v>3157332</v>
      </c>
      <c r="D9" s="5" t="n">
        <v>605171</v>
      </c>
      <c r="E9" s="5" t="n">
        <v>2444023</v>
      </c>
    </row>
    <row r="10">
      <c r="A10" s="4" t="inlineStr">
        <is>
          <t>Non-PEO NEO Average Compensation Actually Paid Amount</t>
        </is>
      </c>
      <c r="B10" s="5" t="n">
        <v>1608290</v>
      </c>
      <c r="C10" s="6" t="n">
        <v>3215423</v>
      </c>
      <c r="D10" s="6" t="n">
        <v>-377493</v>
      </c>
      <c r="E10" s="6" t="n">
        <v>2834026</v>
      </c>
    </row>
    <row r="11">
      <c r="A11" s="4" t="inlineStr">
        <is>
          <t>Adjustment to Non-PEO NEO Compensation Footnote</t>
        </is>
      </c>
      <c r="B11" s="4" t="inlineStr">
        <is>
          <t xml:space="preserve">(6) Average Non-PEO NEOs "CAP" Calculation Detail
Average Non-PEO NEO
Compensation Element 2020 2021 2022 2023
SCT Reported Total Compensation $ 2,444,023 $ 605,171 $ 3,157,332 $ 1,666,798
Aggregate SCT Reported Equity Compensation (-) ($ 1,361,103 ) $ 0 ($ 1,894,898 ) ($ 847,073 )
Year-End Fair Value of Awards Granted During the FY &amp; Outstanding (+) $ 880,305 $ 0 $ 1,626,584 $ 742,203
Year-Over-Year Change in Fair Value of Awards Granted During Prior FY &amp; Outstanding (+/-) $ 870,801 ($ 258,883 ) ($ 7,742 ) ($ 47,961 )
Vesting Date Fair Value of Awards Granted &amp; Vested During the Covered FY (+) $ 0 $ 0 $ 330,622 $ 74,395
Year-Over-Year Change in Fair Value of Awards Granted During Prior FY &amp; Vesting During Covered FY (+/-) $ 0 ($ 723,781 ) $ 1,590 $ 18,066
Value of Dividends Payable not Otherwise Reflected in Fair Value Determination or Total Compensation (+) $ 0 $ 0 $ 1,935 $ 1,861
"Compensation Actually Paid" Determination $ 2,834,026 ($ 377,493 ) $ 3,215,423 $ 1,608,290 </t>
        </is>
      </c>
      <c r="C11" s="4" t="inlineStr">
        <is>
          <t xml:space="preserve"> </t>
        </is>
      </c>
      <c r="D11" s="4" t="inlineStr">
        <is>
          <t xml:space="preserve"> </t>
        </is>
      </c>
      <c r="E11" s="4" t="inlineStr">
        <is>
          <t xml:space="preserve"> </t>
        </is>
      </c>
    </row>
    <row r="12">
      <c r="A12" s="4" t="inlineStr">
        <is>
          <t>Tabular List, Table</t>
        </is>
      </c>
      <c r="B12" s="4" t="inlineStr">
        <is>
          <t xml:space="preserve"> Provided below are the most important measures used to link compensation actually paid with the Company’s performance during the most recently completed fiscal year:
Adjusted EBITDA
Net Sales
OGSM Rating</t>
        </is>
      </c>
      <c r="C12" s="4" t="inlineStr">
        <is>
          <t xml:space="preserve"> </t>
        </is>
      </c>
      <c r="D12" s="4" t="inlineStr">
        <is>
          <t xml:space="preserve"> </t>
        </is>
      </c>
      <c r="E12" s="4" t="inlineStr">
        <is>
          <t xml:space="preserve"> </t>
        </is>
      </c>
    </row>
    <row r="13">
      <c r="A13" s="4" t="inlineStr">
        <is>
          <t>Total Shareholder Return Amount</t>
        </is>
      </c>
      <c r="B13" s="5" t="n">
        <v>163</v>
      </c>
      <c r="C13" s="6" t="n">
        <v>159</v>
      </c>
      <c r="D13" s="6" t="n">
        <v>158</v>
      </c>
      <c r="E13" s="6" t="n">
        <v>216</v>
      </c>
    </row>
    <row r="14">
      <c r="A14" s="4" t="inlineStr">
        <is>
          <t>Peer Group Total Shareholder Return Amount</t>
        </is>
      </c>
      <c r="B14" s="6" t="n">
        <v>107</v>
      </c>
      <c r="C14" s="6" t="n">
        <v>118</v>
      </c>
      <c r="D14" s="6" t="n">
        <v>112</v>
      </c>
      <c r="E14" s="6" t="n">
        <v>101</v>
      </c>
    </row>
    <row r="15">
      <c r="A15" s="4" t="inlineStr">
        <is>
          <t>Net Income (Loss)</t>
        </is>
      </c>
      <c r="B15" s="5" t="n">
        <v>-40000000</v>
      </c>
      <c r="C15" s="5" t="n">
        <v>-14000000</v>
      </c>
      <c r="D15" s="5" t="n">
        <v>8000000</v>
      </c>
      <c r="E15" s="4" t="inlineStr">
        <is>
          <t xml:space="preserve"> </t>
        </is>
      </c>
    </row>
    <row r="16">
      <c r="A16" s="4" t="inlineStr">
        <is>
          <t>Company Selected Measure Amount</t>
        </is>
      </c>
      <c r="B16" s="6" t="n">
        <v>187200000</v>
      </c>
      <c r="C16" s="6" t="n">
        <v>170500000</v>
      </c>
      <c r="D16" s="6" t="n">
        <v>156200000</v>
      </c>
      <c r="E16" s="4" t="inlineStr">
        <is>
          <t xml:space="preserve"> </t>
        </is>
      </c>
    </row>
    <row r="17">
      <c r="A17" s="4" t="inlineStr">
        <is>
          <t>Measure:: 1</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Name</t>
        </is>
      </c>
      <c r="B19" s="4" t="inlineStr">
        <is>
          <t>Adjusted EBITDA</t>
        </is>
      </c>
      <c r="C19" s="4" t="inlineStr">
        <is>
          <t xml:space="preserve"> </t>
        </is>
      </c>
      <c r="D19" s="4" t="inlineStr">
        <is>
          <t xml:space="preserve"> </t>
        </is>
      </c>
      <c r="E19" s="4" t="inlineStr">
        <is>
          <t xml:space="preserve"> </t>
        </is>
      </c>
    </row>
    <row r="20">
      <c r="A20" s="4" t="inlineStr">
        <is>
          <t>Non-GAAP Measure Description</t>
        </is>
      </c>
      <c r="B20" s="4" t="inlineStr">
        <is>
          <t>See Annex A for reconciliation of Adjusted EBITDA performance in accordance with GAAP to non-GAAP financial results.</t>
        </is>
      </c>
      <c r="C20" s="4" t="inlineStr">
        <is>
          <t xml:space="preserve"> </t>
        </is>
      </c>
      <c r="D20" s="4" t="inlineStr">
        <is>
          <t xml:space="preserve"> </t>
        </is>
      </c>
      <c r="E20" s="4" t="inlineStr">
        <is>
          <t xml:space="preserve"> </t>
        </is>
      </c>
    </row>
    <row r="21">
      <c r="A21" s="4" t="inlineStr">
        <is>
          <t>Measure:: 2</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Net Sales</t>
        </is>
      </c>
      <c r="C23" s="4" t="inlineStr">
        <is>
          <t xml:space="preserve"> </t>
        </is>
      </c>
      <c r="D23" s="4" t="inlineStr">
        <is>
          <t xml:space="preserve"> </t>
        </is>
      </c>
      <c r="E23" s="4" t="inlineStr">
        <is>
          <t xml:space="preserve"> </t>
        </is>
      </c>
    </row>
    <row r="24">
      <c r="A24" s="4" t="inlineStr">
        <is>
          <t>Measure:: 3</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OGSM Rating</t>
        </is>
      </c>
      <c r="C26" s="4" t="inlineStr">
        <is>
          <t xml:space="preserve"> </t>
        </is>
      </c>
      <c r="D26" s="4" t="inlineStr">
        <is>
          <t xml:space="preserve"> </t>
        </is>
      </c>
      <c r="E26" s="4" t="inlineStr">
        <is>
          <t xml:space="preserve"> </t>
        </is>
      </c>
    </row>
    <row r="27">
      <c r="A27" s="4" t="inlineStr">
        <is>
          <t>Dylan Lissette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PEO Total Compensation Amount</t>
        </is>
      </c>
      <c r="B29" s="4" t="inlineStr">
        <is>
          <t xml:space="preserve"> </t>
        </is>
      </c>
      <c r="C29" s="5" t="n">
        <v>5870043</v>
      </c>
      <c r="D29" s="5" t="n">
        <v>1012309</v>
      </c>
      <c r="E29" s="6" t="n">
        <v>6695741</v>
      </c>
    </row>
    <row r="30">
      <c r="A30" s="4" t="inlineStr">
        <is>
          <t>PEO Actually Paid Compensation Amount</t>
        </is>
      </c>
      <c r="B30" s="4" t="inlineStr">
        <is>
          <t xml:space="preserve"> </t>
        </is>
      </c>
      <c r="C30" s="5" t="n">
        <v>5856068</v>
      </c>
      <c r="D30" s="5" t="n">
        <v>-1572541</v>
      </c>
      <c r="E30" s="6" t="n">
        <v>7728482</v>
      </c>
    </row>
    <row r="31">
      <c r="A31" s="4" t="inlineStr">
        <is>
          <t>Net Income (Loss)</t>
        </is>
      </c>
      <c r="B31" s="4" t="inlineStr">
        <is>
          <t xml:space="preserve"> </t>
        </is>
      </c>
      <c r="C31" s="4" t="inlineStr">
        <is>
          <t xml:space="preserve"> </t>
        </is>
      </c>
      <c r="D31" s="4" t="inlineStr">
        <is>
          <t xml:space="preserve"> </t>
        </is>
      </c>
      <c r="E31" s="5" t="n">
        <v>3400000</v>
      </c>
    </row>
    <row r="32">
      <c r="A32" s="4" t="inlineStr">
        <is>
          <t>Company Selected Measure Amount</t>
        </is>
      </c>
      <c r="B32" s="4" t="inlineStr">
        <is>
          <t xml:space="preserve"> </t>
        </is>
      </c>
      <c r="C32" s="4" t="inlineStr">
        <is>
          <t xml:space="preserve"> </t>
        </is>
      </c>
      <c r="D32" s="4" t="inlineStr">
        <is>
          <t xml:space="preserve"> </t>
        </is>
      </c>
      <c r="E32" s="6" t="n">
        <v>86300000</v>
      </c>
    </row>
    <row r="33">
      <c r="A33" s="4" t="inlineStr">
        <is>
          <t>PEO Name</t>
        </is>
      </c>
      <c r="B33" s="4" t="inlineStr">
        <is>
          <t xml:space="preserve"> </t>
        </is>
      </c>
      <c r="C33" s="4" t="inlineStr">
        <is>
          <t>Dylan Lissette</t>
        </is>
      </c>
      <c r="D33" s="4" t="inlineStr">
        <is>
          <t>Dylan Lissette</t>
        </is>
      </c>
      <c r="E33" s="4" t="inlineStr">
        <is>
          <t>Dylan Lissette</t>
        </is>
      </c>
    </row>
    <row r="34">
      <c r="A34" s="4" t="inlineStr">
        <is>
          <t>Howard Friedman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4113444</v>
      </c>
      <c r="C36" s="5" t="n">
        <v>4252567</v>
      </c>
      <c r="D36" s="4" t="inlineStr">
        <is>
          <t xml:space="preserve"> </t>
        </is>
      </c>
      <c r="E36" s="4" t="inlineStr">
        <is>
          <t xml:space="preserve"> </t>
        </is>
      </c>
    </row>
    <row r="37">
      <c r="A37" s="4" t="inlineStr">
        <is>
          <t>PEO Actually Paid Compensation Amount</t>
        </is>
      </c>
      <c r="B37" s="5" t="n">
        <v>3844446</v>
      </c>
      <c r="C37" s="5" t="n">
        <v>4134920</v>
      </c>
      <c r="D37" s="4" t="inlineStr">
        <is>
          <t xml:space="preserve"> </t>
        </is>
      </c>
      <c r="E37" s="4" t="inlineStr">
        <is>
          <t xml:space="preserve"> </t>
        </is>
      </c>
    </row>
    <row r="38">
      <c r="A38" s="4" t="inlineStr">
        <is>
          <t>Net Income (Loss)</t>
        </is>
      </c>
      <c r="B38" s="4" t="inlineStr">
        <is>
          <t xml:space="preserve"> </t>
        </is>
      </c>
      <c r="C38" s="4" t="inlineStr">
        <is>
          <t xml:space="preserve"> </t>
        </is>
      </c>
      <c r="D38" s="4" t="inlineStr">
        <is>
          <t xml:space="preserve"> </t>
        </is>
      </c>
      <c r="E38" s="5" t="n">
        <v>-107900000</v>
      </c>
    </row>
    <row r="39">
      <c r="A39" s="4" t="inlineStr">
        <is>
          <t>Company Selected Measure Amount</t>
        </is>
      </c>
      <c r="B39" s="4" t="inlineStr">
        <is>
          <t xml:space="preserve"> </t>
        </is>
      </c>
      <c r="C39" s="4" t="inlineStr">
        <is>
          <t xml:space="preserve"> </t>
        </is>
      </c>
      <c r="D39" s="4" t="inlineStr">
        <is>
          <t xml:space="preserve"> </t>
        </is>
      </c>
      <c r="E39" s="6" t="n">
        <v>47600000</v>
      </c>
    </row>
    <row r="40">
      <c r="A40" s="4" t="inlineStr">
        <is>
          <t>PEO Name</t>
        </is>
      </c>
      <c r="B40" s="4" t="inlineStr">
        <is>
          <t>Howard Friedman</t>
        </is>
      </c>
      <c r="C40" s="4" t="inlineStr">
        <is>
          <t>Howard Friedman</t>
        </is>
      </c>
      <c r="D40" s="4" t="inlineStr">
        <is>
          <t xml:space="preserve"> </t>
        </is>
      </c>
      <c r="E40" s="4" t="inlineStr">
        <is>
          <t xml:space="preserve"> </t>
        </is>
      </c>
    </row>
    <row r="41">
      <c r="A41" s="4" t="inlineStr">
        <is>
          <t>PEO | Dylan Lissette [Member] | Aggregate SCT Reported Equity Compensation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5" t="n">
        <v>-3298145</v>
      </c>
      <c r="D43" s="5" t="n">
        <v>0</v>
      </c>
      <c r="E43" s="5" t="n">
        <v>-2999856</v>
      </c>
    </row>
    <row r="44">
      <c r="A44" s="4" t="inlineStr">
        <is>
          <t>PEO | Dylan Lissette [Member] | Year End Fair Value of Awards Granted During the FY Outstanding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3313719</v>
      </c>
      <c r="D46" s="6" t="n">
        <v>0</v>
      </c>
      <c r="E46" s="6" t="n">
        <v>3149458</v>
      </c>
    </row>
    <row r="47">
      <c r="A47" s="4" t="inlineStr">
        <is>
          <t>PEO | Dylan Lissette [Member] | Year Over Year Change in Fair Value of Awards Granted During Prior Fiscal Year Outstanding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52845</v>
      </c>
      <c r="D49" s="6" t="n">
        <v>-1641497</v>
      </c>
      <c r="E49" s="6" t="n">
        <v>883139</v>
      </c>
    </row>
    <row r="50">
      <c r="A50" s="4" t="inlineStr">
        <is>
          <t>PEO | Dylan Lissette [Member] | Vesting Date Fair Value of Awards Granted Vested During the Covered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0</v>
      </c>
      <c r="D52" s="6" t="n">
        <v>0</v>
      </c>
      <c r="E52" s="6" t="n">
        <v>0</v>
      </c>
    </row>
    <row r="53">
      <c r="A53" s="4" t="inlineStr">
        <is>
          <t>PEO | Dylan Lissette [Member] | Year Over Year Change in Fair Value of Awards Granted During Prior Fiscal Year Vesting During Covered Fiscal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11285</v>
      </c>
      <c r="D55" s="6" t="n">
        <v>-943353</v>
      </c>
      <c r="E55" s="6" t="n">
        <v>0</v>
      </c>
    </row>
    <row r="56">
      <c r="A56" s="4" t="inlineStr">
        <is>
          <t>PEO | Dylan Lissette [Member] | Value of Dividends Payable not Otherwise Reflected in Fair Value Determination or Total Compensation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12011</v>
      </c>
      <c r="D58" s="6" t="n">
        <v>0</v>
      </c>
      <c r="E58" s="6" t="n">
        <v>0</v>
      </c>
    </row>
    <row r="59">
      <c r="A59" s="4" t="inlineStr">
        <is>
          <t>PEO | Howard Friedman [Member] | Aggregate SCT Reported Equity Compensation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5" t="n">
        <v>-2375116</v>
      </c>
      <c r="C61" s="6" t="n">
        <v>-4229682</v>
      </c>
      <c r="D61" s="4" t="inlineStr">
        <is>
          <t xml:space="preserve"> </t>
        </is>
      </c>
      <c r="E61" s="4" t="inlineStr">
        <is>
          <t xml:space="preserve"> </t>
        </is>
      </c>
    </row>
    <row r="62">
      <c r="A62" s="4" t="inlineStr">
        <is>
          <t>PEO | Howard Friedman [Member] | Year End Fair Value of Awards Granted During the FY Outstanding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922497</v>
      </c>
      <c r="C64" s="6" t="n">
        <v>4112036</v>
      </c>
      <c r="D64" s="4" t="inlineStr">
        <is>
          <t xml:space="preserve"> </t>
        </is>
      </c>
      <c r="E64" s="4" t="inlineStr">
        <is>
          <t xml:space="preserve"> </t>
        </is>
      </c>
    </row>
    <row r="65">
      <c r="A65" s="4" t="inlineStr">
        <is>
          <t>PEO | Howard Friedman [Member] | Year Over Year Change in Fair Value of Awards Granted During Prior Fiscal Year Outstanding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08404</v>
      </c>
      <c r="C67" s="6" t="n">
        <v>0</v>
      </c>
      <c r="D67" s="4" t="inlineStr">
        <is>
          <t xml:space="preserve"> </t>
        </is>
      </c>
      <c r="E67" s="4" t="inlineStr">
        <is>
          <t xml:space="preserve"> </t>
        </is>
      </c>
    </row>
    <row r="68">
      <c r="A68" s="4" t="inlineStr">
        <is>
          <t>PEO | Howard Friedman [Member] | Vesting Date Fair Value of Awards Granted Vested During the Covered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349858</v>
      </c>
      <c r="C70" s="6" t="n">
        <v>0</v>
      </c>
      <c r="D70" s="4" t="inlineStr">
        <is>
          <t xml:space="preserve"> </t>
        </is>
      </c>
      <c r="E70" s="4" t="inlineStr">
        <is>
          <t xml:space="preserve"> </t>
        </is>
      </c>
    </row>
    <row r="71">
      <c r="A71" s="4" t="inlineStr">
        <is>
          <t>PEO | Howard Friedman [Member] | Year Over Year Change in Fair Value of Awards Granted During Prior Fiscal Year Vesting During Covered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21288</v>
      </c>
      <c r="C73" s="6" t="n">
        <v>0</v>
      </c>
      <c r="D73" s="4" t="inlineStr">
        <is>
          <t xml:space="preserve"> </t>
        </is>
      </c>
      <c r="E73" s="4" t="inlineStr">
        <is>
          <t xml:space="preserve"> </t>
        </is>
      </c>
    </row>
    <row r="74">
      <c r="A74" s="4" t="inlineStr">
        <is>
          <t>PEO | Howard Friedman [Member] | Value of Dividends Payable not Otherwise Reflected in Fair Value Determination or Total Compensation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20878</v>
      </c>
      <c r="C76" s="6" t="n">
        <v>0</v>
      </c>
      <c r="D76" s="4" t="inlineStr">
        <is>
          <t xml:space="preserve"> </t>
        </is>
      </c>
      <c r="E76" s="4" t="inlineStr">
        <is>
          <t xml:space="preserve"> </t>
        </is>
      </c>
    </row>
    <row r="77">
      <c r="A77" s="4" t="inlineStr">
        <is>
          <t>Non-PEO NEO | Aggregate SCT Reported Equity Compensation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847073</v>
      </c>
      <c r="C79" s="6" t="n">
        <v>-1894898</v>
      </c>
      <c r="D79" s="6" t="n">
        <v>0</v>
      </c>
      <c r="E79" s="6" t="n">
        <v>-1361103</v>
      </c>
    </row>
    <row r="80">
      <c r="A80" s="4" t="inlineStr">
        <is>
          <t>Non-PEO NEO | Year End Fair Value of Awards Granted During the FY Outstanding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742203</v>
      </c>
      <c r="C82" s="6" t="n">
        <v>1626584</v>
      </c>
      <c r="D82" s="6" t="n">
        <v>0</v>
      </c>
      <c r="E82" s="6" t="n">
        <v>880305</v>
      </c>
    </row>
    <row r="83">
      <c r="A83" s="4" t="inlineStr">
        <is>
          <t>Non-PEO NEO | Year Over Year Change in Fair Value of Awards Granted During Prior Fiscal Year Outstanding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47961</v>
      </c>
      <c r="C85" s="6" t="n">
        <v>-7742</v>
      </c>
      <c r="D85" s="6" t="n">
        <v>-258883</v>
      </c>
      <c r="E85" s="6" t="n">
        <v>870801</v>
      </c>
    </row>
    <row r="86">
      <c r="A86" s="4" t="inlineStr">
        <is>
          <t>Non-PEO NEO | Vesting Date Fair Value of Awards Granted Vested During the Covered Fiscal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74395</v>
      </c>
      <c r="C88" s="6" t="n">
        <v>330622</v>
      </c>
      <c r="D88" s="6" t="n">
        <v>0</v>
      </c>
      <c r="E88" s="6" t="n">
        <v>0</v>
      </c>
    </row>
    <row r="89">
      <c r="A89" s="4" t="inlineStr">
        <is>
          <t>Non-PEO NEO | Year Over Year Change in Fair Value of Awards Granted During Prior Fiscal Year Vesting During Covered Fiscal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18066</v>
      </c>
      <c r="C91" s="6" t="n">
        <v>1590</v>
      </c>
      <c r="D91" s="6" t="n">
        <v>-723781</v>
      </c>
      <c r="E91" s="6" t="n">
        <v>0</v>
      </c>
    </row>
    <row r="92">
      <c r="A92" s="4" t="inlineStr">
        <is>
          <t>Non-PEO NEO | Value of Dividends Payable not Otherwise Reflected in Fair Value Determination or Total Compensation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5" t="n">
        <v>1861</v>
      </c>
      <c r="C94" s="5" t="n">
        <v>1935</v>
      </c>
      <c r="D94" s="5" t="n">
        <v>0</v>
      </c>
      <c r="E94"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26:02Z</dcterms:created>
  <dcterms:modified xmlns:dcterms="http://purl.org/dc/terms/" xmlns:xsi="http://www.w3.org/2001/XMLSchema-instance" xsi:type="dcterms:W3CDTF">2024-03-01T21:26:02Z</dcterms:modified>
</cp:coreProperties>
</file>